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y 31,
		2018</t>
  </si>
  <si>
    <t>Document Effective Date</t>
  </si>
  <si>
    <t>dei_DocumentEffectiveDate</t>
  </si>
  <si>
    <t>Prospectus Date</t>
  </si>
  <si>
    <t>rr_ProspectusDate</t>
  </si>
  <si>
    <t>May 31, 2018</t>
  </si>
  <si>
    <t>GOLDMAN SACHS TRUST Goldman Sachs Fundamental International Equity Funds Class A, Class C, Institutional, Service, Investor, Class R6, Class T and Class P Shares of the Goldman Sachs International Equity ESG Fund (the “Fund”) Supplement dated May 30, 2018 to the Prospectus, Summary Prospectus (the “Multi-Class Prospectuses”) and Statement of Additional Information (the “SAI”), each dated February 28, 2018, each as supplemented to date (with respect to Class A, Class C, Institutional, Service, Investor, Class R6 and Class T Shares) and to the Prospectus, Summary Prospectus (the “Class P Prospectuses” and, together with the Multi-Class Prospectuses, the “Prospectuses”) and SAI, each dated April 16, 2018 (with respect to Class P Shares) The Fund’s investment adviser, Goldman Sachs Asset Management, L.P., has determined to clarify the description of its ESG analysis. This clarification will not result in a change to the investments held by the Fund. Accordingly, effective immediately, the Fund’s Prospectuses, Summary Prospectuses and SAI are revised as follows: The following replaces in its entirety the “ Goldman Sachs International Equity ESG Fund—Summary—Principal Strategy ” section in the Fund’s Prospectuses and the “ Principal Strategy ” section in the Fund’s Summary Prospectuses: The Fund invests, under normal circumstances, at least 80% of its net assets plus any borrowings for investment purposes (measured at the time of purchase) (“Net Assets”) in a diversified portfolio of equity investments in non-U.S. issuers that the Investment Adviser believes adhere to the Fund’s environmental, social and governance (“ESG”) criteria. Such equity investments may include exchange-traded funds (“ETFs”), futures and other instruments with similar economic exposures. The Fund intends to have investments economically tied to at least three countries, not including the United States, and may invest in the securities of issuers in emerging market countries. The Fund seeks to achieve its investment objective by investing, under normal circumstances, in approximately 30-50 companies that are considered by the Investment Adviser to be positioned for long-term capital appreciation. The Fund’s ESG criteria are generally designed to exclude companies with weak corporate governance, and/or companies that are involved in, and/or derive significant revenue from, certain industries or product lines, including: ■ gambling, ■ alcohol, ■ tobacco, ■ coal, and ■ weapons.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engages in active dialogues with company management teams to further inform investment decision-making and to foster best corporate governance practices using its fundamental and ESG analysis. In addition, the Investment Adviser seeks to avoid what it believes to be structurally unattractive market segments.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expects to invest a substantial portion of its assets in the securities of issuers located in the developed countries of Western Europe and in Japan, but may also invest in securities of issuers located in emerging market countries. From time to time, the Fund’s investments in a particular developed country may exceed 25% of its investment portfolio. The Fund may also invest up to 20% of its Net Assets in equity investments that may not adhere to the Fund’s ESG criteria and in fixed income securities, such as government, corporate and bank debt obligations. The Fund’s benchmark index is the Morgan Stanley Capital International (MSCI) Europe, Australasia, Far East (EAFE) Index (Net, USD, Unhedged). The following replaces in its entirety the “ Goldman Sachs International Equity ESG Fund—Summary—Principal Risks of the Fund—ESG Standards Risk ” section in the Fund’s Prospectuses and the “ Principal Risks of the Fund—ESG Standards Risk ” section in the Fund’s Summary Prospectuses: ESG Standards Risk.</t>
  </si>
  <si>
    <t>Supplement [Text Block]</t>
  </si>
  <si>
    <t>gst_SupplementTextBlock</t>
  </si>
  <si>
    <t>Goldman Sachs International Equity ESG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1:51:18Z</dcterms:created>
  <dcterms:modified xmlns:dcterms="http://purl.org/dc/terms/" xmlns:xsi="http://www.w3.org/2001/XMLSchema-instance" xsi:type="dcterms:W3CDTF">2018-06-20T11:51:18Z</dcterms:modified>
</cp:coreProperties>
</file>